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KOPERNIK GLOBAL ALL-CAP FUND Su" sheetId="2" state="visible" r:id="rId2"/>
    <sheet xmlns:r="http://schemas.openxmlformats.org/officeDocument/2006/relationships" name="KOPERNIK INTERNATIONAL FUND Su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un. 03, 2019</t>
  </si>
  <si>
    <t>Document And Entity Information</t>
  </si>
  <si>
    <t>Document Type</t>
  </si>
  <si>
    <t>497</t>
  </si>
  <si>
    <t>Document Period End Date</t>
  </si>
  <si>
    <t>Oct. 31,
		2018</t>
  </si>
  <si>
    <t>Entity Registrant Name</t>
  </si>
  <si>
    <t>Advisors' Inner Circle Fund II</t>
  </si>
  <si>
    <t>Entity Central Index Key</t>
  </si>
  <si>
    <t>0000890540</t>
  </si>
  <si>
    <t>Entity Inv Company Type</t>
  </si>
  <si>
    <t>N-1A</t>
  </si>
  <si>
    <t>Amendment Flag</t>
  </si>
  <si>
    <t>false</t>
  </si>
  <si>
    <t>Document Creation Date</t>
  </si>
  <si>
    <t>Jun. 3,
		2019</t>
  </si>
  <si>
    <t>Document Effective Date</t>
  </si>
  <si>
    <t>Prospectus Date</t>
  </si>
  <si>
    <t>Mar. 1,
		2019</t>
  </si>
  <si>
    <t>KOPERNIK GLOBAL ALL-CAP FUND</t>
  </si>
  <si>
    <t>The Advisors' Inner Circle Fund II Kopernik Global All-Cap Fund Kopernik International Fund (each, a "Fund") Supplement dated June 3, 2019 to the Summary Prospectus of each Fund (each, a
"Summary Prospectus") and Statutory Prospectus of the Funds (the
"Statutory Prospectus"), each dated March 1, 2019 This supplement provides new and additional
information beyond that contained in each Summary Prospectus and the Statutory Prospectus and should be read in conjunction with
each Summary Prospectus and the Statutory Prospectus. The Board of Trustees of The Advisors' Inner
Circle Fund II has approved a change in the principal investment strategies of each Fund. Accordingly, effective immediately, each
Summary Prospectus and the Statutory Prospectus are hereby amended as follows:
A. Amendments to the Kopernik Global All-Cap Fund Summary Prospectus and the Statutory Prospectus. The last sentence of the first paragraph in
the Fund's "Principal Investment Strategies" section is deleted and replaced with the following: The Fund will invest at least 40% of its net
assets in securities of issuers located outside the U.S. and may invest significantly in securities of issuers located in emerging
or frontier markets, which the Adviser defines as countries other than those classified as developed by MSCI.
B. Amendments to the Kopernik International Fund Summary Prospectus and the Statutory Prospectus. The fourth sentence of the first paragraph
in the Fund's "Principal Investment Strategies" section is deleted and replaced with the following: The Fund may invest significantly in securities
of issuers located in emerging or frontier markets, which the Adviser defines as countries other than those classified as developed
by MSCI. Please retain this supplement for future
reference. KGI-SK-007-0100</t>
  </si>
  <si>
    <t>KOPERNIK INTERNATIONAL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1:59:05Z</dcterms:created>
  <dcterms:modified xmlns:dcterms="http://purl.org/dc/terms/" xmlns:xsi="http://www.w3.org/2001/XMLSchema-instance" xsi:type="dcterms:W3CDTF">2019-06-05T11:59:05Z</dcterms:modified>
</cp:coreProperties>
</file>